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ngi Inc.</t>
        </is>
      </c>
    </row>
    <row r="8">
      <c r="A8" s="4" t="inlineStr">
        <is>
          <t>Entity Central Index Key</t>
        </is>
      </c>
      <c r="B8" s="4" t="inlineStr">
        <is>
          <t>00017051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Table Year ​ ​ Summary (1) ($) ​ ​ Compensation (2) ($) ​ ​ Summary (1) ($) ​ ​ Compensation (2) ($) ​ ​ Average (3) ($) ​ ​ Average (4) ($) ​ ​ Value of Initial Fixed $100 ​ ​ GAAP ​ ​ Company (5) ($) ​ ​ Industry Index (5) ($) ​ 2023 ​ ​ ​ $ 2,103,000 ​ ​ ​ ​ $ 2,103,000 ​ ​ ​ ​ ​ — ​ ​ ​ ​ ​ — ​ ​ ​ ​ $ 3,872,278 ​ ​ ​ ​ $ 4,121,707 ​ ​ ​ ​ $ 29.40 ​ ​ ​ ​ $ 222.87 ​ ​ ​ ​ $ (40,940,000 ) ​ ​ 2022 ​ ​ ​ $ 450,472 ​ ​ ​ ​ $ 450,472 ​ ​ ​ ​ $ 4,757,096 ​ ​ ​ ​ $ (24,589,004 ) ​ ​ ​ ​ $ 3,325,411 ​ ​ ​ ​ $ (698,811 ) ​ ​ ​ ​ $ 27.74 ​ ​ ​ ​ $ 133.55 ​ ​ ​ ​ $ (128,450,000 ) ​ ​ 2021 ​ ​ ​ $ 145,647 ​ ​ ​ ​ $ (37,072,235 ) ​ ​ ​ ​ $ 42,359,288 ​ ​ ​ ​ $ 18,303,213 ​ ​ ​ ​ $ 6,042,094 ​ ​ ​ ​ $ 3,143,274 ​ ​ ​ ​ $ 108.74 ​ ​ ​ ​ $ 204.24 ​ ​ ​ ​ $ (71,378,000 ) ​ ​ 2020 ​ ​ ​ $ 11,911,322 ​ ​ ​ ​ $ 41,296,389 ​ ​ ​ ​ ​ — ​ ​ ​ ​ ​ — ​ ​ ​ ​ $ 3,284,792 ​ ​ ​ ​ $ 10,176,061 ​ ​ ​ ​ $ 155.79 ​ ​ ​ ​ $ 148.89 ​ ​ ​ ​ $ (6,283,000 ) ​ ​ ​ (1) Our first (and only) CEO for 2023 is Mr. Levin. Our first CEO for 2022 is Mr. Levin, who served as our Chief Executive Officer from October 10, 2022 through April 5, 2024. Our second CEO for 2022 and 2021 is Mr. Hanrahan, who served as our Chief Executive Officer from February 24, 2021 through October 10, 2022. Our first CEO for 2021 and only CEO for 2020 is William B. Ridenour, who served as our Chief Executive Officer from November 8, 2018 to February 24, 2021. ​ (2)
In accordance with Item 402(v), the following adjustments were made to the amounts reported for Messrs. Levin and Hanrahan for each applicable fiscal year in the Total column of the Summary Compensation Table (and to amounts previously reported for Mr. Ridenour in the Total column of the Summary Compensation Table in prior years’ proxy statements) to arrive at “compensation actually paid” ​(“CAP”): ​ Year ​ ​ Summary ​ ​ Minus ​ ​ (Minus) Plus (a) ($) ​ ​ Compensation ​ ​ Summary ​ ​ Minus ​ ​ (Minus) Plus (b) ($) ​ ​ Compensation ​ 2023 ​ ​ ​ $ 2,103,000 ​ ​ ​ ​ ​ — ​ ​ ​ ​ ​ — ​ ​ ​ ​ $ 2,103,000 ​ ​ ​ ​ ​ — ​ ​ ​ ​ ​ — ​ ​ ​ ​ ​ — ​ ​ ​ ​ ​ — ​ ​ 2022 ​ ​ ​ $ 450,472 ​ ​ ​ ​ ​ — ​ ​ ​ ​ ​ — ​ ​ ​ ​ $ 450,472 ​ ​ ​ ​ $ 4,757,096 ​ ​ ​ ​ $ 2,444,754 ​ ​ ​ ​ $ (26,901,346 ) ​ ​ ​ ​ $ (24,589,004 ) ​ ​ 2021 ​ ​ ​ $ 145,647 ​ ​ ​ ​ ​ — ​ ​ ​ ​ $ (37,217,882 ) ​ ​ ​ ​ $ (37,072,235 ) ​ ​ ​ ​ $ 42,359,288 ​ ​ ​ ​ $ 41,132,595 ​ ​ ​ ​ $ 17,076,520 ​ ​ ​ ​ $ 18,303,213 ​ ​ 2020 ​ ​ ​ $ 11,911,322 ​ ​ ​ ​ $ 10,603,072 ​ ​ ​ ​ $ 39,988,139 ​ ​ ​ ​ $ 41,296,389 ​ ​ ​ ​ ​ — ​ ​ ​ ​ ​ — ​ ​ ​ ​ ​ — ​ ​ ​ ​ ​ — ​ ​
(a)
Represents adjustments to the fair value of Mr. Ridenour’s Angi equity awards shown in the table above in accordance with Item 402(v), which were as follows: ​ Year ​ ​ Year End ​ ​ Year over ​ ​ Year over ​ ​ Fair Value ​ ​ Total ​ 2023 ​ ​ ​ ​ — ​ ​ ​ ​ ​ — ​ ​ ​ ​ ​ — ​ ​ ​ ​ ​ — ​ ​ ​ ​ ​ — ​ ​ 2022 ​ ​ ​ ​ — ​ ​ ​ ​ ​ — ​ ​ ​ ​ ​ — ​ ​ ​ ​ ​ — ​ ​ ​ ​ ​ — ​ ​ 2021 ​ ​ ​ ​ — ​ ​ ​ ​ ​ — ​ ​ ​ ​ $ 3,081,139 ​ ​ ​ ​ $ (40,299,021 ) ​ ​ ​ ​ $ (37,217,882 ) ​ ​ 2020 ​ ​ ​ $ 29,235,581 ​ ​ ​ ​ $ 10,261,258 ​ ​ ​ ​ $ 1,427,353 ​ ​ ​ ​ $ (936,054 ) ​ ​ ​ ​ $ 39,988,139 ​ ​ ​
(b)
Represents adjustments to the fair value of Mr. Hanrahan’s Angi equity awards shown in the table above in accordance with Item 402(v), which were as follows: ​ Year ​ ​ Year End ​ ​ Year over ​ ​ Year over ​ ​ Fair Value ​ ​ Total ​ 2023 ​ ​ ​ ​ — ​ ​ ​ ​ ​ — ​ ​ ​ ​ ​ — ​ ​ ​ ​ ​ — ​ ​ ​ ​ ​ — ​ ​ 2022 ​ ​ ​ $ 1,947,516 ​ ​ ​ ​ ​ — ​ ​ ​ ​ $ (9,627,979 ) ​ ​ ​ ​ $ (19,220,883 ) ​ ​ ​ ​ $ (26,901,346 ) ​ ​ 2021 ​ ​ ​ $ 22,438,913 ​ ​ ​ ​ $ (4,868,566 ) ​ ​ ​ ​ $ 631,068 ​ ​ ​ ​ $ (1,124,894 ) ​ ​ ​ ​ $ 17,076,520 ​ ​ 2020 ​ ​ ​ ​ — ​ ​ ​ ​ ​ — ​ ​ ​ ​ ​ — ​ ​ ​ ​ ​ — ​ ​ ​ ​ ​ — ​ ​ ​ (3)
The names of each current and former non-CEO NEO included for purposes of calculating the average amounts of total compensation in each fiscal year are as follows: (i) for 2023, Messrs. Russakoff, Kip, Fleischman and Shanmugasundaram, (ii) for 2022, Messrs. Russakoff, Kip, Shanmugasundaram, Pedersen and Dua and Ms. Shaw, (iii) for 2021, Messrs. Pedersen, Dua and Shanmugasundaram, Dhanusha Sivajee, our Chief Marketing Officer, and Glenn H. Schiffman, our former Interim Chief Financial Officer, and (iv) for 2020, Messrs. Hanrahan (in his then capacity as our Chief Product Officer) and Kip, Jamie Cohen, our former Chief Financial Officer, Craig Smith, our former President and Chief Operating Officer, and Allison Lowrie, our former Chief Marketing Officer. ​ (4)
The dollar amounts reported in the Average Compensation Actually Paid to Non-CEO NEOs column in the table above represent the average amount of CAP to our current non-CEO NEOs as a group, calculated in accordance with Item 402(v) for each fiscal year shown in the table above. In accordance ​
with Item 402(v), the following adjustments were made to the average amount of total compensation reported for our current non-CEO NEOs as a group for each fiscal year in the Total column of the Summary Compensation Table to arrive at CAP: Year ​ ​ Average ​ ​ (Minus) Plus ​ ​ Plus (Minus) (x) ($) ​ ​ Average ​ 2023 ​ ​ ​ $ 3,872,278 ​ ​ ​ ​ $ (3,045,000 ) ​ ​ ​ ​ $ 3,294,429 ​ ​ ​ ​ $ 4,121,707 ​ ​ 2022 ​ ​ ​ $ 3,325,411 ​ ​ ​ ​ $ 2,636,582 ​ ​ ​ ​ $ (1,387,640 ) ​ ​ ​ ​ $ (698,811 ) ​ ​ 2021 ​ ​ ​ $ 6,042,094 ​ ​ ​ ​ $ 5,604,489 ​ ​ ​ ​ $ 2,705,669 ​ ​ ​ ​ $ 3,143,274 ​ ​ 2020 ​ ​ ​ $ 3,284,792 ​ ​ ​ ​ $ 2,470,462 ​ ​ ​ ​ $ 9,361,731 ​ ​ ​ ​ $ 10,176,061 ​ ​ ​
(x)
Represents adjustments to the average fair value of non-CEO NEO Angi equity award holdings shown in the table above in accordance with Item 402(v), which were as follows: ​ Year ​ ​ Average ​ ​ Year over ​ ​ Average Fair ​ ​ Year over ​ ​ Average ​ ​ Total ​ 2023 ​ ​ ​ $ 3,216,323 ​ ​ ​ ​ $ 35,066 ​ ​ ​ ​ ​ — ​ ​ ​ ​ $ 43,040 ​ ​ ​ ​ ​ — ​ ​ ​ ​ $ 3,294,429 ​ ​ 2022 ​ ​ ​ $ 1,014,585 ​ ​ ​ ​ $ (1,219,434 ) ​ ​ ​ ​ ​ — ​ ​ ​ ​ $ (647,948 ) ​ ​ ​ ​ $ (534,843 ) ​ ​ ​ ​ $ (1,387,640 ) ​ ​ 2021 ​ ​ ​ $ 4,460,786 ​ ​ ​ ​ ​ — ​ ​ ​ ​ ​ — ​ ​ ​ ​ $ 212,492 ​ ​ ​ ​ $ (1,967,609 ) ​ ​ ​ ​ $ 2,705,669 ​ ​ 2020 ​ ​ ​ $ 5,652,210 ​ ​ ​ ​ $ 494,359 ​ ​ ​ ​ $ 980,589 ​ ​ ​ ​ $ 2,983,946 ​ ​ ​ ​ $ (748,843 ) ​ ​ ​ ​ $ 9,361,731 ​ ​ ​ (5)
Total shareholder return (“TSR”) reflects the cumulative total return (assuming dividend reinvestment, as applicable) of Angi Class A common stock and the Russell 1000 Technology Index (a peer issuer selected in accordance with SEC rules), in each case, based on $100.00 invested at the close of trading on December 31, 2019 through the end of the applicable year. Historical stock performance is not necessarily indicative of future stock performance. </t>
        </is>
      </c>
      <c r="C4" s="4" t="inlineStr">
        <is>
          <t xml:space="preserve"> </t>
        </is>
      </c>
      <c r="D4" s="4" t="inlineStr">
        <is>
          <t xml:space="preserve"> </t>
        </is>
      </c>
      <c r="E4" s="4" t="inlineStr">
        <is>
          <t xml:space="preserve"> </t>
        </is>
      </c>
    </row>
    <row r="5">
      <c r="A5" s="4" t="inlineStr">
        <is>
          <t>Named Executive Officers, Footnote</t>
        </is>
      </c>
      <c r="B5" s="4" t="inlineStr">
        <is>
          <t xml:space="preserve"> (1) Our first (and only) CEO for 2023 is Mr. Levin. Our first CEO for 2022 is Mr. Levin, who served as our Chief Executive Officer from October 10, 2022 through April 5, 2024. Our second CEO for 2022 and 2021 is Mr. Hanrahan, who served as our Chief Executive Officer from February 24, 2021 through October 10, 2022. Our first CEO for 2021 and only CEO for 2020 is William B. Ridenour, who served as our Chief Executive Officer from November 8, 2018 to February 24, 2021. (3)
The names of each current and former non-CEO NEO included for purposes of calculating the average amounts of total compensation in each fiscal year are as follows: (i) for 2023, Messrs. Russakoff, Kip, Fleischman and Shanmugasundaram, (ii) for 2022, Messrs. Russakoff, Kip, Shanmugasundaram, Pedersen and Dua and Ms. Shaw, (iii) for 2021, Messrs. Pedersen, Dua and Shanmugasundaram, Dhanusha Sivajee, our Chief Marketing Officer, and Glenn H. Schiffman, our former Interim Chief Financial Officer, and (iv) for 2020, Messrs. Hanrahan (in his then capacity as our Chief Product Officer) and Kip, Jamie Cohen, our former Chief Financial Officer, Craig Smith, our former President and Chief Operating Officer, and Allison Lowrie, our former Chief Marketing Officer. </t>
        </is>
      </c>
      <c r="C5" s="4" t="inlineStr">
        <is>
          <t xml:space="preserve"> </t>
        </is>
      </c>
      <c r="D5" s="4" t="inlineStr">
        <is>
          <t xml:space="preserve"> </t>
        </is>
      </c>
      <c r="E5" s="4" t="inlineStr">
        <is>
          <t xml:space="preserve"> </t>
        </is>
      </c>
    </row>
    <row r="6">
      <c r="A6" s="4" t="inlineStr">
        <is>
          <t>Peer Group Issuers, Footnote</t>
        </is>
      </c>
      <c r="B6" s="4" t="inlineStr">
        <is>
          <t xml:space="preserve"> (5)
Total shareholder return (“TSR”) reflects the cumulative total return (assuming dividend reinvestment, as applicable) of Angi Class A common stock and the Russell 1000 Technology Index (a peer issuer selected in accordance with SEC rules), in each case, based on $100.00 invested at the close of trading on December 31, 2019 through the end of the applicable year. Historical stock performance is not necessarily indicative of future stock performance. </t>
        </is>
      </c>
      <c r="C6" s="4" t="inlineStr">
        <is>
          <t xml:space="preserve"> </t>
        </is>
      </c>
      <c r="D6" s="4" t="inlineStr">
        <is>
          <t xml:space="preserve"> </t>
        </is>
      </c>
      <c r="E6" s="4" t="inlineStr">
        <is>
          <t xml:space="preserve"> </t>
        </is>
      </c>
    </row>
    <row r="7">
      <c r="A7" s="4" t="inlineStr">
        <is>
          <t>Adjustment To PEO Compensation, Footnote</t>
        </is>
      </c>
      <c r="B7" s="4" t="inlineStr">
        <is>
          <t xml:space="preserve"> (2)
In accordance with Item 402(v), the following adjustments were made to the amounts reported for Messrs. Levin and Hanrahan for each applicable fiscal year in the Total column of the Summary Compensation Table (and to amounts previously reported for Mr. Ridenour in the Total column of the Summary Compensation Table in prior years’ proxy statements) to arrive at “compensation actually paid” ​(“CAP”): ​ Year ​ ​ Summary ​ ​ Minus ​ ​ (Minus) Plus (a) ($) ​ ​ Compensation ​ ​ Summary ​ ​ Minus ​ ​ (Minus) Plus (b) ($) ​ ​ Compensation ​ 2023 ​ ​ ​ $ 2,103,000 ​ ​ ​ ​ ​ — ​ ​ ​ ​ ​ — ​ ​ ​ ​ $ 2,103,000 ​ ​ ​ ​ ​ — ​ ​ ​ ​ ​ — ​ ​ ​ ​ ​ — ​ ​ ​ ​ ​ — ​ ​ 2022 ​ ​ ​ $ 450,472 ​ ​ ​ ​ ​ — ​ ​ ​ ​ ​ — ​ ​ ​ ​ $ 450,472 ​ ​ ​ ​ $ 4,757,096 ​ ​ ​ ​ $ 2,444,754 ​ ​ ​ ​ $ (26,901,346 ) ​ ​ ​ ​ $ (24,589,004 ) ​ ​ 2021 ​ ​ ​ $ 145,647 ​ ​ ​ ​ ​ — ​ ​ ​ ​ $ (37,217,882 ) ​ ​ ​ ​ $ (37,072,235 ) ​ ​ ​ ​ $ 42,359,288 ​ ​ ​ ​ $ 41,132,595 ​ ​ ​ ​ $ 17,076,520 ​ ​ ​ ​ $ 18,303,213 ​ ​ 2020 ​ ​ ​ $ 11,911,322 ​ ​ ​ ​ $ 10,603,072 ​ ​ ​ ​ $ 39,988,139 ​ ​ ​ ​ $ 41,296,389 ​ ​ ​ ​ ​ — ​ ​ ​ ​ ​ — ​ ​ ​ ​ ​ — ​ ​ ​ ​ ​ — ​ ​
(a)
Represents adjustments to the fair value of Mr. Ridenour’s Angi equity awards shown in the table above in accordance with Item 402(v), which were as follows: ​ Year ​ ​ Year End ​ ​ Year over ​ ​ Year over ​ ​ Fair Value ​ ​ Total ​ 2023 ​ ​ ​ ​ — ​ ​ ​ ​ ​ — ​ ​ ​ ​ ​ — ​ ​ ​ ​ ​ — ​ ​ ​ ​ ​ — ​ ​ 2022 ​ ​ ​ ​ — ​ ​ ​ ​ ​ — ​ ​ ​ ​ ​ — ​ ​ ​ ​ ​ — ​ ​ ​ ​ ​ — ​ ​ 2021 ​ ​ ​ ​ — ​ ​ ​ ​ ​ — ​ ​ ​ ​ $ 3,081,139 ​ ​ ​ ​ $ (40,299,021 ) ​ ​ ​ ​ $ (37,217,882 ) ​ ​ 2020 ​ ​ ​ $ 29,235,581 ​ ​ ​ ​ $ 10,261,258 ​ ​ ​ ​ $ 1,427,353 ​ ​ ​ ​ $ (936,054 ) ​ ​ ​ ​ $ 39,988,139 ​ ​ ​
(b)
Represents adjustments to the fair value of Mr. Hanrahan’s Angi equity awards shown in the table above in accordance with Item 402(v), which were as follows: ​ Year ​ ​ Year End ​ ​ Year over ​ ​ Year over ​ ​ Fair Value ​ ​ Total ​ 2023 ​ ​ ​ ​ — ​ ​ ​ ​ ​ — ​ ​ ​ ​ ​ — ​ ​ ​ ​ ​ — ​ ​ ​ ​ ​ — ​ ​ 2022 ​ ​ ​ $ 1,947,516 ​ ​ ​ ​ ​ — ​ ​ ​ ​ $ (9,627,979 ) ​ ​ ​ ​ $ (19,220,883 ) ​ ​ ​ ​ $ (26,901,346 ) ​ ​ 2021 ​ ​ ​ $ 22,438,913 ​ ​ ​ ​ $ (4,868,566 ) ​ ​ ​ ​ $ 631,068 ​ ​ ​ ​ $ (1,124,894 ) ​ ​ ​ ​ $ 17,076,520 ​ ​ 2020 ​ ​ ​ ​ — ​ ​ ​ ​ ​ — ​ ​ ​ ​ ​ — ​ ​ ​ ​ ​ — ​ ​ ​ ​ ​ — ​ ​</t>
        </is>
      </c>
      <c r="C7" s="4" t="inlineStr">
        <is>
          <t xml:space="preserve"> </t>
        </is>
      </c>
      <c r="D7" s="4" t="inlineStr">
        <is>
          <t xml:space="preserve"> </t>
        </is>
      </c>
      <c r="E7" s="4" t="inlineStr">
        <is>
          <t xml:space="preserve"> </t>
        </is>
      </c>
    </row>
    <row r="8">
      <c r="A8" s="4" t="inlineStr">
        <is>
          <t>Non-PEO NEO Average Total Compensation Amount</t>
        </is>
      </c>
      <c r="B8" s="5" t="n">
        <v>3872278</v>
      </c>
      <c r="C8" s="5" t="n">
        <v>3325411</v>
      </c>
      <c r="D8" s="5" t="n">
        <v>6042094</v>
      </c>
      <c r="E8" s="5" t="n">
        <v>3284792</v>
      </c>
    </row>
    <row r="9">
      <c r="A9" s="4" t="inlineStr">
        <is>
          <t>Non-PEO NEO Average Compensation Actually Paid Amount</t>
        </is>
      </c>
      <c r="B9" s="5" t="n">
        <v>4121707</v>
      </c>
      <c r="C9" s="6" t="n">
        <v>-698811</v>
      </c>
      <c r="D9" s="6" t="n">
        <v>3143274</v>
      </c>
      <c r="E9" s="6" t="n">
        <v>10176061</v>
      </c>
    </row>
    <row r="10">
      <c r="A10" s="4" t="inlineStr">
        <is>
          <t>Adjustment to Non-PEO NEO Compensation Footnote</t>
        </is>
      </c>
      <c r="B10" s="4" t="inlineStr">
        <is>
          <t xml:space="preserve"> (4)
The dollar amounts reported in the Average Compensation Actually Paid to Non-CEO NEOs column in the table above represent the average amount of CAP to our current non-CEO NEOs as a group, calculated in accordance with Item 402(v) for each fiscal year shown in the table above. In accordance ​
with Item 402(v), the following adjustments were made to the average amount of total compensation reported for our current non-CEO NEOs as a group for each fiscal year in the Total column of the Summary Compensation Table to arrive at CAP: Year ​ ​ Average ​ ​ (Minus) Plus ​ ​ Plus (Minus) (x) ($) ​ ​ Average ​ 2023 ​ ​ ​ $ 3,872,278 ​ ​ ​ ​ $ (3,045,000 ) ​ ​ ​ ​ $ 3,294,429 ​ ​ ​ ​ $ 4,121,707 ​ ​ 2022 ​ ​ ​ $ 3,325,411 ​ ​ ​ ​ $ 2,636,582 ​ ​ ​ ​ $ (1,387,640 ) ​ ​ ​ ​ $ (698,811 ) ​ ​ 2021 ​ ​ ​ $ 6,042,094 ​ ​ ​ ​ $ 5,604,489 ​ ​ ​ ​ $ 2,705,669 ​ ​ ​ ​ $ 3,143,274 ​ ​ 2020 ​ ​ ​ $ 3,284,792 ​ ​ ​ ​ $ 2,470,462 ​ ​ ​ ​ $ 9,361,731 ​ ​ ​ ​ $ 10,176,061 ​ ​ ​
(x)
Represents adjustments to the average fair value of non-CEO NEO Angi equity award holdings shown in the table above in accordance with Item 402(v), which were as follows: ​ Year ​ ​ Average ​ ​ Year over ​ ​ Average Fair ​ ​ Year over ​ ​ Average ​ ​ Total ​ 2023 ​ ​ ​ $ 3,216,323 ​ ​ ​ ​ $ 35,066 ​ ​ ​ ​ ​ — ​ ​ ​ ​ $ 43,040 ​ ​ ​ ​ ​ — ​ ​ ​ ​ $ 3,294,429 ​ ​ 2022 ​ ​ ​ $ 1,014,585 ​ ​ ​ ​ $ (1,219,434 ) ​ ​ ​ ​ ​ — ​ ​ ​ ​ $ (647,948 ) ​ ​ ​ ​ $ (534,843 ) ​ ​ ​ ​ $ (1,387,640 ) ​ ​ 2021 ​ ​ ​ $ 4,460,786 ​ ​ ​ ​ ​ — ​ ​ ​ ​ ​ — ​ ​ ​ ​ $ 212,492 ​ ​ ​ ​ $ (1,967,609 ) ​ ​ ​ ​ $ 2,705,669 ​ ​ 2020 ​ ​ ​ $ 5,652,210 ​ ​ ​ ​ $ 494,359 ​ ​ ​ ​ $ 980,589 ​ ​ ​ ​ $ 2,983,946 ​ ​ ​ ​ $ (748,843 ) ​ ​ ​ ​ $ 9,361,731 ​ ​</t>
        </is>
      </c>
      <c r="C10" s="4" t="inlineStr">
        <is>
          <t xml:space="preserve"> </t>
        </is>
      </c>
      <c r="D10" s="4" t="inlineStr">
        <is>
          <t xml:space="preserve"> </t>
        </is>
      </c>
      <c r="E10" s="4" t="inlineStr">
        <is>
          <t xml:space="preserve"> </t>
        </is>
      </c>
    </row>
    <row r="11">
      <c r="A11" s="4" t="inlineStr">
        <is>
          <t>Compensation Actually Paid vs. Total Shareholder Return</t>
        </is>
      </c>
      <c r="C11" s="4" t="inlineStr">
        <is>
          <t xml:space="preserve"> </t>
        </is>
      </c>
      <c r="D11" s="4" t="inlineStr">
        <is>
          <t xml:space="preserve"> </t>
        </is>
      </c>
      <c r="E11" s="4" t="inlineStr">
        <is>
          <t xml:space="preserve"> </t>
        </is>
      </c>
    </row>
    <row r="12">
      <c r="A12" s="4" t="inlineStr">
        <is>
          <t>Compensation Actually Paid vs. Net Income</t>
        </is>
      </c>
      <c r="B12" s="4" t="inlineStr">
        <is>
          <t>​
(1)
Since Angi’s executive compensation program does not generally use GAAP Net (Loss) Earnings as a financial performance measure for purposes of determining compensation to be paid to our NEOs, we do not expect a meaningful relationship to exist between CAP and GAAP Net (Loss) Earnings and any correlation between CAP and GAAP Net (Loss) Earnings and the compensation that we pay our NEOs is a coincidence ​</t>
        </is>
      </c>
      <c r="C12" s="4" t="inlineStr">
        <is>
          <t xml:space="preserve"> </t>
        </is>
      </c>
      <c r="D12" s="4" t="inlineStr">
        <is>
          <t xml:space="preserve"> </t>
        </is>
      </c>
      <c r="E12" s="4" t="inlineStr">
        <is>
          <t xml:space="preserve"> </t>
        </is>
      </c>
    </row>
    <row r="13">
      <c r="A13" s="4" t="inlineStr">
        <is>
          <t>Total Shareholder Return Vs Peer Group</t>
        </is>
      </c>
      <c r="C13" s="4" t="inlineStr">
        <is>
          <t xml:space="preserve"> </t>
        </is>
      </c>
      <c r="D13" s="4" t="inlineStr">
        <is>
          <t xml:space="preserve"> </t>
        </is>
      </c>
      <c r="E13" s="4" t="inlineStr">
        <is>
          <t xml:space="preserve"> </t>
        </is>
      </c>
    </row>
    <row r="14">
      <c r="A14" s="4" t="inlineStr">
        <is>
          <t>Total Shareholder Return Amount</t>
        </is>
      </c>
      <c r="B14" s="7" t="n">
        <v>29.4</v>
      </c>
      <c r="C14" s="8" t="n">
        <v>27.74</v>
      </c>
      <c r="D14" s="8" t="n">
        <v>108.74</v>
      </c>
      <c r="E14" s="8" t="n">
        <v>155.79</v>
      </c>
    </row>
    <row r="15">
      <c r="A15" s="4" t="inlineStr">
        <is>
          <t>Peer Group Total Shareholder Return Amount</t>
        </is>
      </c>
      <c r="B15" s="8" t="n">
        <v>222.87</v>
      </c>
      <c r="C15" s="8" t="n">
        <v>133.55</v>
      </c>
      <c r="D15" s="8" t="n">
        <v>204.24</v>
      </c>
      <c r="E15" s="8" t="n">
        <v>148.89</v>
      </c>
    </row>
    <row r="16">
      <c r="A16" s="4" t="inlineStr">
        <is>
          <t>Net Income (Loss)</t>
        </is>
      </c>
      <c r="B16" s="5" t="n">
        <v>-40940000</v>
      </c>
      <c r="C16" s="6" t="n">
        <v>-128450000</v>
      </c>
      <c r="D16" s="6" t="n">
        <v>-71378000</v>
      </c>
      <c r="E16" s="6" t="n">
        <v>-6283000</v>
      </c>
    </row>
    <row r="17">
      <c r="A17" s="4" t="inlineStr">
        <is>
          <t>PEO Name</t>
        </is>
      </c>
      <c r="B17" s="4" t="inlineStr">
        <is>
          <t>Mr. Levin</t>
        </is>
      </c>
      <c r="C17" s="4" t="inlineStr">
        <is>
          <t xml:space="preserve"> </t>
        </is>
      </c>
      <c r="D17" s="4" t="inlineStr">
        <is>
          <t xml:space="preserve"> </t>
        </is>
      </c>
      <c r="E17" s="4" t="inlineStr">
        <is>
          <t xml:space="preserve"> </t>
        </is>
      </c>
    </row>
    <row r="18">
      <c r="A18" s="4" t="inlineStr">
        <is>
          <t>Total Equity Awards Adjustments [Member]</t>
        </is>
      </c>
      <c r="B18" s="4" t="inlineStr">
        <is>
          <t xml:space="preserve"> </t>
        </is>
      </c>
      <c r="C18" s="4" t="inlineStr">
        <is>
          <t xml:space="preserve"> </t>
        </is>
      </c>
      <c r="D18" s="4" t="inlineStr">
        <is>
          <t xml:space="preserve"> </t>
        </is>
      </c>
      <c r="E18" s="4" t="inlineStr">
        <is>
          <t xml:space="preserve"> </t>
        </is>
      </c>
    </row>
    <row r="19">
      <c r="A19" s="3" t="inlineStr">
        <is>
          <t>Pay vs Performance Disclosure</t>
        </is>
      </c>
      <c r="B19" s="4" t="inlineStr">
        <is>
          <t xml:space="preserve"> </t>
        </is>
      </c>
      <c r="C19" s="4" t="inlineStr">
        <is>
          <t xml:space="preserve"> </t>
        </is>
      </c>
      <c r="D19" s="4" t="inlineStr">
        <is>
          <t xml:space="preserve"> </t>
        </is>
      </c>
      <c r="E19" s="4" t="inlineStr">
        <is>
          <t xml:space="preserve"> </t>
        </is>
      </c>
    </row>
    <row r="20">
      <c r="A20" s="4" t="inlineStr">
        <is>
          <t>Adjustment to Compensation, Amount</t>
        </is>
      </c>
      <c r="B20" s="4" t="inlineStr">
        <is>
          <t xml:space="preserve"> </t>
        </is>
      </c>
      <c r="C20" s="4" t="inlineStr">
        <is>
          <t xml:space="preserve"> </t>
        </is>
      </c>
      <c r="D20" s="4" t="inlineStr">
        <is>
          <t xml:space="preserve"> </t>
        </is>
      </c>
      <c r="E20" s="4" t="inlineStr">
        <is>
          <t xml:space="preserve"> </t>
        </is>
      </c>
    </row>
    <row r="21">
      <c r="A21" s="4" t="inlineStr">
        <is>
          <t>Mr. Levin [Member]</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PEO Total Compensation Amount</t>
        </is>
      </c>
      <c r="B23" s="6" t="n">
        <v>2103000</v>
      </c>
      <c r="C23" s="6" t="n">
        <v>450472</v>
      </c>
      <c r="D23" s="4" t="inlineStr">
        <is>
          <t xml:space="preserve"> </t>
        </is>
      </c>
      <c r="E23" s="4" t="inlineStr">
        <is>
          <t xml:space="preserve"> </t>
        </is>
      </c>
    </row>
    <row r="24">
      <c r="A24" s="4" t="inlineStr">
        <is>
          <t>PEO Actually Paid Compensation Amount</t>
        </is>
      </c>
      <c r="B24" s="6" t="n">
        <v>2103000</v>
      </c>
      <c r="C24" s="6" t="n">
        <v>450472</v>
      </c>
      <c r="D24" s="4" t="inlineStr">
        <is>
          <t xml:space="preserve"> </t>
        </is>
      </c>
      <c r="E24" s="4" t="inlineStr">
        <is>
          <t xml:space="preserve"> </t>
        </is>
      </c>
    </row>
    <row r="25">
      <c r="A25" s="4" t="inlineStr">
        <is>
          <t>Mr. Levin [Member] | Equity Awards Value In Summary Compensation Table (Grant Date Value)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4" t="inlineStr">
        <is>
          <t xml:space="preserve"> </t>
        </is>
      </c>
      <c r="C27" s="4" t="inlineStr">
        <is>
          <t xml:space="preserve"> </t>
        </is>
      </c>
      <c r="D27" s="4" t="inlineStr">
        <is>
          <t xml:space="preserve"> </t>
        </is>
      </c>
      <c r="E27" s="4" t="inlineStr">
        <is>
          <t xml:space="preserve"> </t>
        </is>
      </c>
    </row>
    <row r="28">
      <c r="A28" s="4" t="inlineStr">
        <is>
          <t>Mr. Hanrahan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PEO Total Compensation Amount</t>
        </is>
      </c>
      <c r="B30" s="4" t="inlineStr">
        <is>
          <t xml:space="preserve"> </t>
        </is>
      </c>
      <c r="C30" s="6" t="n">
        <v>4757096</v>
      </c>
      <c r="D30" s="6" t="n">
        <v>42359288</v>
      </c>
      <c r="E30" s="4" t="inlineStr">
        <is>
          <t xml:space="preserve"> </t>
        </is>
      </c>
    </row>
    <row r="31">
      <c r="A31" s="4" t="inlineStr">
        <is>
          <t>PEO Actually Paid Compensation Amount</t>
        </is>
      </c>
      <c r="B31" s="4" t="inlineStr">
        <is>
          <t xml:space="preserve"> </t>
        </is>
      </c>
      <c r="C31" s="6" t="n">
        <v>-24589004</v>
      </c>
      <c r="D31" s="6" t="n">
        <v>18303213</v>
      </c>
      <c r="E31" s="4" t="inlineStr">
        <is>
          <t xml:space="preserve"> </t>
        </is>
      </c>
    </row>
    <row r="32">
      <c r="A32" s="4" t="inlineStr">
        <is>
          <t>Mr. Hanrahan [Member] | Equity Awards Value In Summary Compensation Table (Grant Date Value)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6" t="n">
        <v>-2444754</v>
      </c>
      <c r="D34" s="6" t="n">
        <v>-41132595</v>
      </c>
      <c r="E34" s="4" t="inlineStr">
        <is>
          <t xml:space="preserve"> </t>
        </is>
      </c>
    </row>
    <row r="35">
      <c r="A35" s="4" t="inlineStr">
        <is>
          <t>Mr. Hanrahan [Member] | Total Equity Awards Adjustment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6" t="n">
        <v>-26901346</v>
      </c>
      <c r="D37" s="6" t="n">
        <v>17076520</v>
      </c>
      <c r="E37" s="4" t="inlineStr">
        <is>
          <t xml:space="preserve"> </t>
        </is>
      </c>
    </row>
    <row r="38">
      <c r="A38" s="4" t="inlineStr">
        <is>
          <t>Mr. Hanrahan [Member] | Year-end Fair Value Of Awards Granted In The Current Fiscal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6" t="n">
        <v>1947516</v>
      </c>
      <c r="D40" s="6" t="n">
        <v>22438913</v>
      </c>
      <c r="E40" s="4" t="inlineStr">
        <is>
          <t xml:space="preserve"> </t>
        </is>
      </c>
    </row>
    <row r="41">
      <c r="A41" s="4" t="inlineStr">
        <is>
          <t>Mr. Hanrahan [Member] | Change In Fair Value Of Outstanding And Unvested Awards Granted In Prior Fiscal Year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4" t="inlineStr">
        <is>
          <t xml:space="preserve"> </t>
        </is>
      </c>
      <c r="D43" s="6" t="n">
        <v>-4868566</v>
      </c>
      <c r="E43" s="4" t="inlineStr">
        <is>
          <t xml:space="preserve"> </t>
        </is>
      </c>
    </row>
    <row r="44">
      <c r="A44" s="4" t="inlineStr">
        <is>
          <t>Mr. Hanrahan [Member] | Change In Fair Value As Of Vesting Date Of Prior Year Awards Vested During Current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6" t="n">
        <v>-9627979</v>
      </c>
      <c r="D46" s="6" t="n">
        <v>631068</v>
      </c>
      <c r="E46" s="4" t="inlineStr">
        <is>
          <t xml:space="preserve"> </t>
        </is>
      </c>
    </row>
    <row r="47">
      <c r="A47" s="4" t="inlineStr">
        <is>
          <t>Mr. Hanrahan [Member] | Adjustments For Equity Awards Failed To Meet Performance Condition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6" t="n">
        <v>-19220883</v>
      </c>
      <c r="D49" s="6" t="n">
        <v>-1124894</v>
      </c>
      <c r="E49" s="4" t="inlineStr">
        <is>
          <t xml:space="preserve"> </t>
        </is>
      </c>
    </row>
    <row r="50">
      <c r="A50" s="4" t="inlineStr">
        <is>
          <t>William B. Ridenou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PEO Total Compensation Amount</t>
        </is>
      </c>
      <c r="B52" s="4" t="inlineStr">
        <is>
          <t xml:space="preserve"> </t>
        </is>
      </c>
      <c r="C52" s="4" t="inlineStr">
        <is>
          <t xml:space="preserve"> </t>
        </is>
      </c>
      <c r="D52" s="6" t="n">
        <v>145647</v>
      </c>
      <c r="E52" s="6" t="n">
        <v>11911322</v>
      </c>
    </row>
    <row r="53">
      <c r="A53" s="4" t="inlineStr">
        <is>
          <t>PEO Actually Paid Compensation Amount</t>
        </is>
      </c>
      <c r="B53" s="4" t="inlineStr">
        <is>
          <t xml:space="preserve"> </t>
        </is>
      </c>
      <c r="C53" s="4" t="inlineStr">
        <is>
          <t xml:space="preserve"> </t>
        </is>
      </c>
      <c r="D53" s="6" t="n">
        <v>-37072235</v>
      </c>
      <c r="E53" s="6" t="n">
        <v>41296389</v>
      </c>
    </row>
    <row r="54">
      <c r="A54" s="4" t="inlineStr">
        <is>
          <t>William B. Ridenour [Member] | Equity Awards Value In Summary Compensation Table (Grant Date Value)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10603072</v>
      </c>
    </row>
    <row r="57">
      <c r="A57" s="4" t="inlineStr">
        <is>
          <t>William B. Ridenour [Member] | Total Equity Awards Adjustment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4" t="inlineStr">
        <is>
          <t xml:space="preserve"> </t>
        </is>
      </c>
      <c r="D59" s="6" t="n">
        <v>-37217882</v>
      </c>
      <c r="E59" s="6" t="n">
        <v>39988139</v>
      </c>
    </row>
    <row r="60">
      <c r="A60" s="4" t="inlineStr">
        <is>
          <t>William B. Ridenour [Member] | Year-end Fair Value Of Awards Granted In The Current Fiscal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29235581</v>
      </c>
    </row>
    <row r="63">
      <c r="A63" s="4" t="inlineStr">
        <is>
          <t>William B. Ridenour [Member] | Change In Fair Value Of Outstanding And Unvested Awards Granted In Prior Fiscal Year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10261258</v>
      </c>
    </row>
    <row r="66">
      <c r="A66" s="4" t="inlineStr">
        <is>
          <t>William B. Ridenour [Member] | Change In Fair Value As Of Vesting Date Of Prior Year Awards Vested During Current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4" t="inlineStr">
        <is>
          <t xml:space="preserve"> </t>
        </is>
      </c>
      <c r="D68" s="6" t="n">
        <v>3081139</v>
      </c>
      <c r="E68" s="6" t="n">
        <v>1427353</v>
      </c>
    </row>
    <row r="69">
      <c r="A69" s="4" t="inlineStr">
        <is>
          <t>William B. Ridenour [Member] | Adjustments For Equity Awards Failed To Meet Performance Condition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4" t="inlineStr">
        <is>
          <t xml:space="preserve"> </t>
        </is>
      </c>
      <c r="D71" s="6" t="n">
        <v>-40299021</v>
      </c>
      <c r="E71" s="6" t="n">
        <v>-936054</v>
      </c>
    </row>
    <row r="72">
      <c r="A72" s="4" t="inlineStr">
        <is>
          <t>Non-PEO NEO | Equity Awards Value In Summary Compensation Table (Grant Date Value)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3045000</v>
      </c>
      <c r="C74" s="6" t="n">
        <v>-2636582</v>
      </c>
      <c r="D74" s="6" t="n">
        <v>-5604489</v>
      </c>
      <c r="E74" s="6" t="n">
        <v>-2470462</v>
      </c>
    </row>
    <row r="75">
      <c r="A75" s="4" t="inlineStr">
        <is>
          <t>Non-PEO NEO | Total Equity Awards Adjustment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3294429</v>
      </c>
      <c r="C77" s="6" t="n">
        <v>-1387640</v>
      </c>
      <c r="D77" s="6" t="n">
        <v>2705669</v>
      </c>
      <c r="E77" s="6" t="n">
        <v>9361731</v>
      </c>
    </row>
    <row r="78">
      <c r="A78" s="4" t="inlineStr">
        <is>
          <t>Non-PEO NEO | Year-end Fair Value Of Awards Granted In The Current Fiscal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3216323</v>
      </c>
      <c r="C80" s="6" t="n">
        <v>1014585</v>
      </c>
      <c r="D80" s="6" t="n">
        <v>4460786</v>
      </c>
      <c r="E80" s="6" t="n">
        <v>5652210</v>
      </c>
    </row>
    <row r="81">
      <c r="A81" s="4" t="inlineStr">
        <is>
          <t>Non-PEO NEO | Change In Fair Value Of Outstanding And Unvested Awards Granted In Prior Fiscal Year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35066</v>
      </c>
      <c r="C83" s="6" t="n">
        <v>-1219434</v>
      </c>
      <c r="D83" s="4" t="inlineStr">
        <is>
          <t xml:space="preserve"> </t>
        </is>
      </c>
      <c r="E83" s="6" t="n">
        <v>494359</v>
      </c>
    </row>
    <row r="84">
      <c r="A84" s="4" t="inlineStr">
        <is>
          <t>Non-PEO NEO | Change In Fair Value As Of Vesting Date Of Awards Vested During Current Year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980589</v>
      </c>
    </row>
    <row r="87">
      <c r="A87" s="4" t="inlineStr">
        <is>
          <t>Non-PEO NEO | Change In Fair Value As Of Vesting Date Of Prior Year Awards Vested During Current Year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43040</v>
      </c>
      <c r="C89" s="6" t="n">
        <v>-647948</v>
      </c>
      <c r="D89" s="6" t="n">
        <v>212492</v>
      </c>
      <c r="E89" s="6" t="n">
        <v>2983946</v>
      </c>
    </row>
    <row r="90">
      <c r="A90" s="4" t="inlineStr">
        <is>
          <t>Non-PEO NEO | Adjustments For Equity Awards Failed To Meet Performance Conditions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4" t="inlineStr">
        <is>
          <t xml:space="preserve"> </t>
        </is>
      </c>
      <c r="C92" s="5" t="n">
        <v>-534843</v>
      </c>
      <c r="D92" s="5" t="n">
        <v>-1967609</v>
      </c>
      <c r="E92" s="5" t="n">
        <v>-74884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10:30:28Z</dcterms:created>
  <dcterms:modified xmlns:dcterms="http://purl.org/dc/terms/" xmlns:xsi="http://www.w3.org/2001/XMLSchema-instance" xsi:type="dcterms:W3CDTF">2024-04-22T10:30:28Z</dcterms:modified>
</cp:coreProperties>
</file>